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t" sheetId="3" r:id="rId3"/>
    <s:sheet name="Condensed Statements of Operati" sheetId="4" r:id="rId4"/>
    <s:sheet name="Condensed Statements of Cash Fl" sheetId="5" r:id="rId5"/>
    <s:sheet name="ORGANIZATION AND DESCRIPTION OF" sheetId="6" r:id="rId6"/>
    <s:sheet name="PREPARATION OF FINANCIAL STATEM" sheetId="7" r:id="rId7"/>
    <s:sheet name="SUMMARY OF SIGNIFICANT ACCOUNTI" sheetId="8" r:id="rId8"/>
    <s:sheet name="GOING CONCERN UNCERTAINTY" sheetId="9" r:id="rId9"/>
    <s:sheet name="INCOME TAXES" sheetId="10" r:id="rId10"/>
    <s:sheet name="LEGAL MATTERS" sheetId="11" r:id="rId11"/>
    <s:sheet name="RELATED PARTY TRANSACTIONS" sheetId="12" r:id="rId12"/>
    <s:sheet name="ACCRUED INTEREST PAYABLE TO REL" sheetId="13" r:id="rId13"/>
    <s:sheet name="SUBSEQUENT EVENTS" sheetId="14" r:id="rId14"/>
    <s:sheet name="Accounting Policies (Policies)" sheetId="15" r:id="rId15"/>
    <s:sheet name="Note Payable To Controlling Sha" sheetId="16" r:id="rId16"/>
    <s:sheet name="SCHEDULE OF ACCRUED INTEREST PA" sheetId="17" r:id="rId17"/>
    <s:sheet name="ORGANIZATION AND DESCRIPTION (D" sheetId="18" r:id="rId18"/>
    <s:sheet name="GOING CONCERN UNCERTAINTY (Deta" sheetId="19" r:id="rId19"/>
    <s:sheet name="INCOME TAXES (Details)" sheetId="20" r:id="rId20"/>
    <s:sheet name="RELATED PARTY TRANSACTIONS (Det" sheetId="21" r:id="rId21"/>
    <s:sheet name="SUMMARY OF NOTES PAYABLE TO CON" sheetId="22" r:id="rId22"/>
    <s:sheet name="SUMMARY OF NOTES PAYABLE TO C23" sheetId="23" r:id="rId23"/>
    <s:sheet name="SUMMARY OF ACCRUED INTEREST PAY" sheetId="24" r:id="rId24"/>
    <s:sheet name="SUMMARY OF ACCRUED INTEREST P25" sheetId="25" r:id="rId25"/>
  </s:sheets>
  <s:definedNames/>
  <s:calcPr calcId="124519" calcMode="auto" fullCalcOnLoad="1"/>
</s:workbook>
</file>

<file path=xl/sharedStrings.xml><?xml version="1.0" encoding="utf-8"?>
<sst xmlns="http://schemas.openxmlformats.org/spreadsheetml/2006/main" uniqueCount="187">
  <si>
    <t>Document and Entity Information - shares</t>
  </si>
  <si>
    <t>6 Months Ended</t>
  </si>
  <si>
    <t>Jun. 30, 2015</t>
  </si>
  <si>
    <t>Aug. 14, 2015</t>
  </si>
  <si>
    <t>Document and Entity Information</t>
  </si>
  <si>
    <t>Entity Registrant Name</t>
  </si>
  <si>
    <t>Eight Dragons Co.</t>
  </si>
  <si>
    <t>Entity Trading Symbol</t>
  </si>
  <si>
    <t>EDRG</t>
  </si>
  <si>
    <t>Document Type</t>
  </si>
  <si>
    <t>10-Q</t>
  </si>
  <si>
    <t>Document Period End Date</t>
  </si>
  <si>
    <t>Jun.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densed Balance Sheets - USD ($)</t>
  </si>
  <si>
    <t>Dec. 31, 2014</t>
  </si>
  <si>
    <t>Current Assets</t>
  </si>
  <si>
    <t>Cash on hand and in bank</t>
  </si>
  <si>
    <t>Total Current Assets</t>
  </si>
  <si>
    <t>Total Assets</t>
  </si>
  <si>
    <t>Current Liabilities</t>
  </si>
  <si>
    <t>Notes payable to controlling stockholder</t>
  </si>
  <si>
    <t>Accrued interest payable to controlling stockholder</t>
  </si>
  <si>
    <t>Accrued expenses</t>
  </si>
  <si>
    <t>Total Current Liabilities</t>
  </si>
  <si>
    <t>Long-Term Liabilities</t>
  </si>
  <si>
    <t>Total Liabilities</t>
  </si>
  <si>
    <t>Commitments and Contingencies</t>
  </si>
  <si>
    <t>Shareholders' Deficit</t>
  </si>
  <si>
    <t>Preferred stock - $0.0001 par value. 50,000,000 shares authorized None issued and outstanding</t>
  </si>
  <si>
    <t>Common stock - $0.0001 par value. 100,000,000 shares authorized. 362,200 shares issued and outstanding, respectively</t>
  </si>
  <si>
    <t>Additional paid-in capital</t>
  </si>
  <si>
    <t>Accumulated deficit</t>
  </si>
  <si>
    <t>Total Shareholders' Deficit</t>
  </si>
  <si>
    <t>Total Liabilities and Shareholders' Deficit</t>
  </si>
  <si>
    <t>Condensed Balance Sheets Parentheticals - $ / shares</t>
  </si>
  <si>
    <t>Parentheticals</t>
  </si>
  <si>
    <t>Preferred Stock, par value</t>
  </si>
  <si>
    <t>Preferred Stock, shares authorized</t>
  </si>
  <si>
    <t>Common Stock, par value</t>
  </si>
  <si>
    <t>Common Stock, shares authorized</t>
  </si>
  <si>
    <t>Common Stock, shares issued</t>
  </si>
  <si>
    <t>Common Stock, shares outstanding</t>
  </si>
  <si>
    <t>Condensed Statements of Operations and Comprehensive Loss (unaudited) - USD ($)</t>
  </si>
  <si>
    <t>3 Months Ended</t>
  </si>
  <si>
    <t>Jun. 30, 2014</t>
  </si>
  <si>
    <t>Revenues:</t>
  </si>
  <si>
    <t>Revenues</t>
  </si>
  <si>
    <t>Expenses</t>
  </si>
  <si>
    <t>General and administrative expenses</t>
  </si>
  <si>
    <t>Loss from operations</t>
  </si>
  <si>
    <t>Other Income (Expense)</t>
  </si>
  <si>
    <t>Interest expense</t>
  </si>
  <si>
    <t>Loss before provision for income taxes</t>
  </si>
  <si>
    <t>Provision for income taxes</t>
  </si>
  <si>
    <t>Net Loss</t>
  </si>
  <si>
    <t>Other Comprehensive Income</t>
  </si>
  <si>
    <t>Comprehensive Loss</t>
  </si>
  <si>
    <t>Loss per share of common stock outstanding computed on net loss - basic and fully diluted</t>
  </si>
  <si>
    <t>Weighted-average number of shares outstanding - basic and fully diluted</t>
  </si>
  <si>
    <t>Condensed Statements of Cash Flows (Unaudited) - USD ($)</t>
  </si>
  <si>
    <t>Cash Flows from Operating Activities</t>
  </si>
  <si>
    <t>Net loss for the period</t>
  </si>
  <si>
    <t>Adjustments to reconcile net loss to net cash provided by operating activities</t>
  </si>
  <si>
    <t>Depreciation and amortization</t>
  </si>
  <si>
    <t>Increase (Decrease) in</t>
  </si>
  <si>
    <t>Accrued expense</t>
  </si>
  <si>
    <t>Accrued interest payable - controlling stockholder</t>
  </si>
  <si>
    <t>Net cash used in operating activities</t>
  </si>
  <si>
    <t>Cash Flows from Investing Activities</t>
  </si>
  <si>
    <t>Cash Flows from Financing Activities</t>
  </si>
  <si>
    <t>Proceeds from loan from stockholder/officer</t>
  </si>
  <si>
    <t>Net cash provided by financing activities</t>
  </si>
  <si>
    <t>(Decrease) Increase in Cash</t>
  </si>
  <si>
    <t>Cash at beginning of period</t>
  </si>
  <si>
    <t>Cash at end of period</t>
  </si>
  <si>
    <t>Supplemental Disclosure of Interest and Income Taxes Paid</t>
  </si>
  <si>
    <t>Interest paid for the period</t>
  </si>
  <si>
    <t>Income taxes paid for the period</t>
  </si>
  <si>
    <t>ORGANIZATION AND DESCRIPTION OF BUSINESS</t>
  </si>
  <si>
    <t xml:space="preserve">NOTE 1 - ORGANIZATION AND DESCRIPTION OF BUSINESS Eight Dragons Company (the Company), formerly known as Tahoe Pacific Corporation, Pacific Holdings, Inc. and Ameri-First Financial Group, respectively, is a for profit corporation established under the corporation laws in the State of Nevada. Its predecessor was incorporated in Delaware on September 27, 1996. On October 24, 2007, the Company changed its state of incorporation from Delaware to Nevada by means of a merger with and into Eight Dragons Company, a Nevada corporation formed on September 26, 2007 solely for the purpose of effecting the reincorporation. The merger was consummated through an exchange of 100 shares in the Nevada Corporation for each share then issued and outstanding in the Delaware corporation. The Articles of Incorporation and Bylaws of the Nevada corporation are the Articles of Incorporation and Bylaws of the surviving corporation. Such Articles of Incorporation modified the Companys capital structure to allow for the issuance of up to 100,000,000 shares of $0.0001 par value common stock and up to 50,000,000 shares of $0.0001 par value preferred stock. For periods prior to 2000, the Company participated in numerous unsuccessful ventures and corporate name changes, as discussed in greater detail in previous filings with the U. S. Securities and Exchange Commission. Since 2000, the Company has had no operations, significant assets or liabilities. The Companys current business plan is to locate and combine with an existing, privately-held company which is profitable or, in management's view, has growth potential, irrespective of the industry in which it is engaged. A combination may be structured as a merger, consolidation, exchange of the Company's common stock for stock or assets or any other form which will result in the Company being the surviving entity. Change in Control On August 8, 2014, Mr. Glenn Little, the controlling shareholder, president, secretary, treasurer, and sole director of the Company at that time, entered into a Securities and Debt Purchase Agreement (the Purchase Agreement) with Rockport Petroleum, Inc. (Rockport). Under the terms of the Purchase Agreement, Mr. Little agreed to sell to Rockport an aggregate of 291,500 shares of Common Stock, representing approximately 80.5% of the Company's currently outstanding shares of Common Stock. The closing of the purchase and sale of shares pursuant to the Purchase Agreement was effective on August 29, 2014. The consideration paid for the acquisition of the Common Stock and the shareholder loans payable by the Company to Mr. Little was an aggregate of approximately $250,000, and was paid from corporate funds of Rockport. The purchase of the shares of Common Stock by Rockport from Mr. Little was consummated in a private transaction and Wm. Christopher Reeder as CEO of Rockport and as CEO of the majority shareholder of Rockport was considered to be in "control" of the Company. As a condition of the sale of shares pursuant to the Purchase Agreement, Mr. Little agreed to resign as director, president, secretary and treasurer of the Company and to appoint Mr. Reeder as director of the Company. Mr. Reeder was appointed as president, secretary and treasurer of the Company immediately following his appointment as director. On April 14, 2015, DMJ Acquisitions, LLC (DMJ), as purchaser, and Rockport, as seller, entered into the Securities and Debt Purchase Agreement (the DMJ Purchase Agreement), pursuant to which DMJ agreed to acquire 291,500 shares of our Common Stock (representing approximately 80.5% of the outstanding shares of our Common Stock) from Rockport and the notes payable held by Rockport and owed by the Company. The closing of the purchase and sale of the shares and shareholder loans pursuant to the DMJ Purchase Agreement took place on April 27, 2015. The aggregate consideration paid for the acquisition of the Common Stock and the shareholder loans was approximately $350,000, and was paid from corporate funds of DMJ. The purchase of the shares of Common Stock by DMJ from Rockport was consummated in a private transaction, and Mr. David Bristol as CEO and sole beneficial owner of DMJ is now considered to be in control of the Company. As a condition of the DMJ Purchase Agreement, Mr. Reeder has resigned as director, president, secretary, and treasurer and Mr. Bristol has been appointed as director of the Company, effective as of April 27, 2015, and also as president, secretary and treasurer of the Company effective as of the closing of the purchase and sale pursuant to the DMJ Purchase Agreement. </t>
  </si>
  <si>
    <t>PREPARATION OF FINANCIAL STATEMENTS</t>
  </si>
  <si>
    <t xml:space="preserve">NOTE 2 - PREPARATION OF FINANCIAL STATEMENTS Interim financial information The financial statements included herein, which have not been audited pursuant to the rules and regulations of the Securities and Exchange Commission, reflect all adjustments which, in the opinion of management, are necessary for a fair presentation of financial position, results of operations and cash flows for the interim periods on a basis consistent with the annual audited statements. All such adjustments are of a normal recurring nature. The results of operations for interim periods are not necessarily indicative of the results that may be expected for any other interim period or for a full year. Certain information, accounting policies and footnote disclosures normally included in financial statements prepared in conformity with accounting principles generally accepted in the United States of America have been omitted pursuant to such rules and regulations, although we believe that the disclosures are adequate to make the information presented not misleading. These financial statements should be read in conjunction with our audited financial statements included in 10K for the fiscal year ended December 31, 2014. Basis of Presentation The Company follows the accrual basis of accounting in accordance with accounting principles generally accepted in the United States of America and has a year-end of December 31.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t>
  </si>
  <si>
    <t>SUMMARY OF SIGNIFICANT ACCOUNTING POLICIES</t>
  </si>
  <si>
    <t xml:space="preserve">NOTE 3 - SUMMARY OF SIGNIFICANT ACCOUNTING POLICIES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 Cash and Cash Equivalents The Company considers all highly liquid investments with an original maturity of three months or less when purchased to be cash equivalents.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June 30, 2015 and 2014.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 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 Recent Accounting Pronouncements In May 2014, the FASB issued ASU 2014-09, Revenue from Contracts with Customers (Topic 606), which is the new, comprehensive revenue recognition standard that will supersede all existing revenue recognition guidance under GAAP. The standards core principle is that a company will recognize revenue when it transfers promised goods or services to a customer in an amount that reflects the consideration to which the company expects to be entitled in exchange for those goods or services. This ASU is effective for annual and interim periods beginning on or after December 15, 2016, and early adoption is not permitted. Entities will have the option of using either a full retrospective approach or a modified approach to adopt the guidance in the ASU. The Company currently has no revenues and does not expect any impact of adopting this guidance. In February 2015, the FASB issued guidance changing the analysis procedures that a reporting entity must perform to determine whether it should consolidate certain types of legal entities. All legal entities are subject to reevaluation under the revised consolidation model. The new guidance affects the following area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and (5) certain investment funds. This guidance is effective for annual reporting periods and interim periods within those annual reporting periods, beginning after December 15, 2015, our fiscal 2017. Early adoption is permitted. The Company does not expect the adoption of this guidance to have a material impact on the financial statements. In April 2015, the FASB issued guidance which requires debt issuance costs to be presented in the balance sheet as a direct deduction from the associated debt liability. The guidance is effective for annual reporting periods and interim periods within those annual reporting periods beginning after December 15, 2015, our fiscal 2017. Early adoption is permitted. The Company does not expect the adoption of this guidance to have a material impact on the financial statements. In April 2015, the FASB issued guidance on the recognition of fees paid by a customer for cloud computing arrangements. The new guidance clarifies that if a cloud computing arrangement includes a software license, the customer should account for the software license consistent with the acquisition of other software licenses. If the arrangement does not include a software license, the customer should account for the arrangement as a service contract. The guidance is effective for annual reporting periods and interim periods within those annual reporting periods beginning after December 15, 2015, our fiscal 2017. The Company does not expect the adoption of this guidance to have a material impact on the financial statements. </t>
  </si>
  <si>
    <t>GOING CONCERN UNCERTAINTY</t>
  </si>
  <si>
    <t xml:space="preserve"> NOTE 4 - GOING CONCERN UNCERTAINTY The accompanying financial statements and notes have been prepared assuming that the Company will continue as a going concern. The Company has no significant assets or operating activity as of June 30, 2015 and 2014. There are no assurances that the Company will be able to either (1) consummate a business combination transaction with a privately-owned business seeking to become a public company; (2) if successful, achieve a level of revenues adequate to generate sufficient cash flow from operations; or (3) obtain additional financing through either private placement, public offerings and/or bank financing necessary to support the Company's current working capital requirements. To the extent that funds generated from any private placements, public offerings and/or bank financing are insufficient to support the Company, the Company will have to raise additional working capital. No assurance can be given that additional financing will be available, or if available, will be on terms acceptable to the Company. If adequate working capital is not available, the Company may not continue its operations. The Company's ultimate continued existence is dependent upon its ability to generate sufficient cash flows from operations or other sources to support its daily operations as well as provide sufficient resources to retire existing liabilities and obligations on a timely basis. The Companys articles of incorporation authorize the issuance of up to 50,000,000 shares of preferred stock and 100,000,000 shares of common stock. The Companys ability to issue preferred stock may impede a potential takeover of the Company, which takeover may be in the best interest of stockholders. The Companys ability to issue these authorized but unissued securities may also negatively impact the ability to raise additional capital through the sale of debt or equity securities. The Company anticipates future sales of equity securities to facilitate either the consummation of a business combination transaction or to raise working capital to support and preserve the integrity of the corporate entity. However, there is no assurance that the Company will be able to obtain additional funding through the sales of additional equity securities or, that such funding, if available, will be obtained on terms favorable to or affordable by the Company. It is the belief of management and significant stockholders that they will provide sufficient working capital necessary to support and preserve the integrity of the corporate entity. There is no legal obligation for either management or significant stockholders to provide additional future funding. Further, the Company is at the mercy of future economic trends and business operations for the Companys majority stockholder to have the resources available to support the Company. If no additional operating capital is received during the next twelve months, the Company will be forced to rely on existing cash on hand and upon additional funds loaned by management and/or significant stockholders to preserve the integrity of the corporate entity at this time. In the event, the Company is unable to acquire advances from management and/or significant stockholders, the Companys ongoing operations would be negatively impacted. While the Company is of the opinion that good faith estimates of the Companys ability to secure additional capital in the future to reach our goals have been made, there is no guarantee that the Company will receive sufficient funding to sustain operations or implement any future business plan steps. However, should the controlling stockholder fail to provide financing, the Company has not identified any alternative sources. Consequently, there is substantial doubt about the Company's ability to continue as a going concern. </t>
  </si>
  <si>
    <t>INCOME TAXES</t>
  </si>
  <si>
    <t xml:space="preserve">NOTE 5  INCOME TAXES The Company uses the assets and liability method of accounting for income taxes in accordance with FASB Topic 740 Income Taxes". Under this method, deferred tax assets and liabilities are recognized for the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s of June 30, 2015, the Company has a net operating loss carryforward of approximately $1,045,000 for Federal income tax purposes after taking into account the effect of a change in control in 2005. The amount and availability of any future net operating loss carryforwards may be subject to limitations set forth by the Internal Revenue Code. Factors such as the number of shares ultimately issued within a three year look-back period; whether there is a deemed greater than 50 percent change in control; the applicable long-term tax exempt bond rate; continuity of historical business; and subsequent income of the Company all enter into the annual computation of allowable annual utilization of the carryforwards. The Company has not commenced operations, has not generated any revenue, and has not made a provision for income taxes. The Company does not have any material uncertainties with respect to its provisions for income taxes. </t>
  </si>
  <si>
    <t>LEGAL MATTERS</t>
  </si>
  <si>
    <t xml:space="preserve">NOTE 6  LEGAL MATTERS The Company has no known legal issues pending. </t>
  </si>
  <si>
    <t>RELATED PARTY TRANSACTIONS</t>
  </si>
  <si>
    <t xml:space="preserve">NOTE 7  RELATED PARTY TRANSACTIONS The prior controlling stockholder and sole officer, Mr. Little, purchased the note of $740,000 in outstanding debt payable by the Company and purchased certain common stock of the Company owned by a former shareholder for total cash consideration of $60,000 on January 18, 2005. This note was unsecured and bore interest at 6% on unmatured unpaid principal and 10% on matured unpaid principal. The note was payable on demand, or if no demand was made, the entire principal amount and all accrued interest was due and payable on July 31, 2006. The note matured on July 31, 2006 and no demand for payment was made by Mr. Little. The note agreement was modified to extend the credit limit to $75,000 and the maturity date was extended to December 31, 2008. At August 8, 2014 and December 31, 2013, an aggregate $154,550 and $145,550 was advanced under the note agreement by Mr. Little. On August 8, 2014, Mr. Little entered into a Securities and Debt Purchase Agreement (the Purchase Agreement) with Rockport Petroleum, Inc. (Rockport). Under the terms of the Purchase Agreement, Mr. Little agreed to sell to Rockport an aggregate of 291,500 shares of Common Stock, representing approximately 80.5% of the Company's currently outstanding shares of Common Stock, and a note payable owed by the Company for total cash consideration of $250,000. Rockport agreed to lend the Company up to $50,000 with a maturity period not to exceed two (2) years from the initial funding date at an interest rate of 6.0% per annum. On April 14, 2015, Rockport, as seller, and DMJ Acquisitions, LLC (DMJ), as purchaser, entered into the Securities and Debt Purchase Agreement (the DMJ Purchase Agreement), pursuant to which DMJ agreed to acquire 291,500 shares of our Common Stock (representing approximately 80.5% of the outstanding shares of our Common Stock) from Rockport and the notes payable held by Rockport and owed by the Company. The closing of the purchase and sale of the shares and shareholder loans pursuant to the DMJ Purchase Agreement took place on April 27, 2015. The aggregate consideration paid for the acquisition of the Common Stock and the shareholder loans was approximately $350,000, and was paid from corporate funds of DMJ. The following table is a summary of the notes transferred and payable to DMJ Acquisitions, LLC, the Companys controlling shareholder as of June 30, 2015 and December 31, 2014: June 30, 2015 December 31, 2014 Note payable held by DMJ Acquisitions, LLC., with an interest rate of 10% per annum $ 894,550 $ 894,550 Note payable held by DMJ Acquisitions, LLC., with an interest rate of 6% per annum $ 39,534 $ 14,758 Total $ 934,084 $ 909,308 </t>
  </si>
  <si>
    <t>ACCRUED INTEREST PAYABLE TO RELATED PARTY</t>
  </si>
  <si>
    <t xml:space="preserve">NOTE 8  ACCRUED INTEREST PAYABLE TO RELATED PARTY The following table is a summary of the accrued interest payable to controlling stockholder as of June 30, 2015 and December 31, 2014, respectively: June 30, 2015 December 31, 2014 Interest payable to DMJ Acquisitions, LLC, controlling stockholder  10% interest rate p.a. $ 689,422 $ 644,082 Interest payable to DMJ Acquisitions, LLC, controlling stockholder  6% interest rate p.a. $ 869 $ 155 Total $ 690,291 $ 644,237 </t>
  </si>
  <si>
    <t>SUBSEQUENT EVENTS</t>
  </si>
  <si>
    <t xml:space="preserve">NOTE 9 - SUBSEQUENT EVENTS The Company has evaluated events subsequent through the date these financial statements have been issued to assess the need for potential recognition or disclosure in this report. Such events were evaluated through the date these financial statements were available to be issued. Based upon this evaluation, it was determined that no subsequent events occurred that require recognition or disclosure in the financial statements. </t>
  </si>
  <si>
    <t>Accounting Policies (Policies)</t>
  </si>
  <si>
    <t>Accounting Policies</t>
  </si>
  <si>
    <t>Use of Estimates and Assumptions</t>
  </si>
  <si>
    <t xml:space="preserve">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 </t>
  </si>
  <si>
    <t>Cash and Cash Equivalents</t>
  </si>
  <si>
    <t xml:space="preserve">Cash and Cash Equivalents The Company considers all highly liquid investments with an original maturity of three months or less when purchased to be cash equivalents. </t>
  </si>
  <si>
    <t>Fair Value of Financial Instruments</t>
  </si>
  <si>
    <t xml:space="preserve">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June 30, 2015 and 2014.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 </t>
  </si>
  <si>
    <t>Basic and Diluted Loss Per Share</t>
  </si>
  <si>
    <t xml:space="preserve">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 </t>
  </si>
  <si>
    <t>Recent Accounting Pronouncements</t>
  </si>
  <si>
    <t xml:space="preserve">Recent Accounting Pronouncements In May 2014, the FASB issued ASU 2014-09, Revenue from Contracts with Customers (Topic 606), which is the new, comprehensive revenue recognition standard that will supersede all existing revenue recognition guidance under GAAP. The standards core principle is that a company will recognize revenue when it transfers promised goods or services to a customer in an amount that reflects the consideration to which the company expects to be entitled in exchange for those goods or services. This ASU is effective for annual and interim periods beginning on or after December 15, 2016, and early adoption is not permitted. Entities will have the option of using either a full retrospective approach or a modified approach to adopt the guidance in the ASU. The Company currently has no revenues and does not expect any impact of adopting this guidance. In February 2015, the FASB issued guidance changing the analysis procedures that a reporting entity must perform to determine whether it should consolidate certain types of legal entities. All legal entities are subject to reevaluation under the revised consolidation model. The new guidance affects the following area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and (5) certain investment funds. This guidance is effective for annual reporting periods and interim periods within those annual reporting periods, beginning after December 15, 2015, our fiscal 2017. Early adoption is permitted. The Company does not expect the adoption of this guidance to have a material impact on the financial statements. In April 2015, the FASB issued guidance which requires debt issuance costs to be presented in the balance sheet as a direct deduction from the associated debt liability. The guidance is effective for annual reporting periods and interim periods within those annual reporting periods beginning after December 15, 2015, our fiscal 2017. Early adoption is permitted. The Company does not expect the adoption of this guidance to have a material impact on the financial statements. In April 2015, the FASB issued guidance on the recognition of fees paid by a customer for cloud computing arrangements. The new guidance clarifies that if a cloud computing arrangement includes a software license, the customer should account for the software license consistent with the acquisition of other software licenses. If the arrangement does not include a software license, the customer should account for the arrangement as a service contract. The guidance is effective for annual reporting periods and interim periods within those annual reporting periods beginning after December 15, 2015, our fiscal 2017. The Company does not expect the adoption of this guidance to have a material impact on the financial statements. </t>
  </si>
  <si>
    <t>Note Payable To Controlling Shareholder (Tables)</t>
  </si>
  <si>
    <t>Note Payable To Controlling Shareholder</t>
  </si>
  <si>
    <t xml:space="preserve">The following table is a summary of the notes transferred and payable to DMJ Acquisitions, LLC, the Companys controlling shareholder as of June 30, 2015 and December 31, 2014: June 30, 2015 December 31, 2014 Note payable held by DMJ Acquisitions, LLC., with an interest rate of 10% per annum $ 894,550 $ 894,550 Note payable held by DMJ Acquisitions, LLC., with an interest rate of 6% per annum $ 39,534 $ 14,758 Total $ 934,084 $ 909,308 </t>
  </si>
  <si>
    <t>SCHEDULE OF ACCRUED INTEREST PAYABLE TO RELATED PARTY (Tables)</t>
  </si>
  <si>
    <t>SCHEDULE OF ACCRUED INTEREST PAYABLE TO RELATED PARTY</t>
  </si>
  <si>
    <t xml:space="preserve">The following table is a summary of the accrued interest payable to controlling stockholder as of June 30, 2015 and December 31, 2014, respectively: June 30, 2015 December 31, 2014 Interest payable to DMJ Acquisitions, LLC, controlling stockholder  10% interest rate p.a. $ 689,422 $ 644,082 Interest payable to DMJ Acquisitions, LLC, controlling stockholder  6% interest rate p.a. $ 869 $ 155 Total $ 690,291 $ 644,237 </t>
  </si>
  <si>
    <t>ORGANIZATION AND DESCRIPTION (Details) - USD ($)</t>
  </si>
  <si>
    <t>Apr. 27, 2015</t>
  </si>
  <si>
    <t>Apr. 14, 2015</t>
  </si>
  <si>
    <t>Aug. 08, 2014</t>
  </si>
  <si>
    <t>Oct. 24, 2007</t>
  </si>
  <si>
    <t>Sep. 26, 2007</t>
  </si>
  <si>
    <t>ORGANIZATION AND DESCRIPTION:</t>
  </si>
  <si>
    <t>Shares in Nevada Corporation exchanged for one share issued and outstanding in Delaware corporation for merger</t>
  </si>
  <si>
    <t>Authorized to issue common stock shares</t>
  </si>
  <si>
    <t>Par value of common stock shares</t>
  </si>
  <si>
    <t>Authorized to issue preferred stock shares</t>
  </si>
  <si>
    <t>Par value of preferred stock shares</t>
  </si>
  <si>
    <t>Common stock shares to be sold by Mr.Little</t>
  </si>
  <si>
    <t>Representing approximately Company's currently outstanding shares of Common Stock</t>
  </si>
  <si>
    <t>80.50%</t>
  </si>
  <si>
    <t>Loans payable to Mr. Little</t>
  </si>
  <si>
    <t>Common stock shares to be purchased by DMJ</t>
  </si>
  <si>
    <t>Percent of Company's currently outstanding shares of common stock</t>
  </si>
  <si>
    <t>Aggregate consideration paid from corporate funds of DMJ</t>
  </si>
  <si>
    <t>GOING CONCERN UNCERTAINTY (Details)</t>
  </si>
  <si>
    <t>Jun. 30, 2015shares</t>
  </si>
  <si>
    <t>GOING CONCERN UNCERTAINTY DETAILS</t>
  </si>
  <si>
    <t>Authorize issuance of preferred stock shares</t>
  </si>
  <si>
    <t>Authorize issuance of common stock shares</t>
  </si>
  <si>
    <t>INCOME TAXES (Details)</t>
  </si>
  <si>
    <t>Jun. 30, 2015USD ($)</t>
  </si>
  <si>
    <t>INCOME TAXES DETAILS</t>
  </si>
  <si>
    <t>Net operating loss carryforward</t>
  </si>
  <si>
    <t>RELATED PARTY TRANSACTIONS (Details) - USD ($)</t>
  </si>
  <si>
    <t>Dec. 31, 2013</t>
  </si>
  <si>
    <t>Jul. 31, 2006</t>
  </si>
  <si>
    <t>Jan. 18, 2005</t>
  </si>
  <si>
    <t>RELATED PARTY TRANSACTIONS DETAILS</t>
  </si>
  <si>
    <t>Value of note in outstanding debt payable purchased by Mr.Little</t>
  </si>
  <si>
    <t>Cash consideration paid for the purchase</t>
  </si>
  <si>
    <t>Interest rate on unmatured unpaid principal</t>
  </si>
  <si>
    <t>6.00%</t>
  </si>
  <si>
    <t>Interest rate on matured unpaid principal</t>
  </si>
  <si>
    <t>10.00%</t>
  </si>
  <si>
    <t>Extend the credit limit</t>
  </si>
  <si>
    <t>Aggregate advanced under note agreement by Mr. Little</t>
  </si>
  <si>
    <t>Total cash consideration to be received by Mr.Little</t>
  </si>
  <si>
    <t>SUMMARY OF NOTES PAYABLE TO CONTROLLING STOCK HOLDER (Details) - USD ($)</t>
  </si>
  <si>
    <t>SUMMARY OF NOTES PAYABLE TO CONTROLLING STOCK HOLDER DETAILS</t>
  </si>
  <si>
    <t>Note payable held by DMJ Acquisitions, LLC., with an interest rate of 10% per annum</t>
  </si>
  <si>
    <t>Note payable held by DMJ Acquisitions, LLC., with an interest rate of 6% per annum</t>
  </si>
  <si>
    <t>Total Notes Payable</t>
  </si>
  <si>
    <t>SUMMARY OF NOTES PAYABLE TO CONTROLLING STOCK HOLDER PARENTHETICALS (Details)</t>
  </si>
  <si>
    <t>SUMMARY OF NOTES PAYABLE TO CONTROLLING STOCK HOLDER PARENTHETICALS</t>
  </si>
  <si>
    <t>Interest rate per annum</t>
  </si>
  <si>
    <t>SUMMARY OF ACCRUED INTEREST PAYABLE TO CONTROLLING STOCK HOLDER (Details) - USD ($)</t>
  </si>
  <si>
    <t>SUMMARY OF ACCRUED INTEREST PAYABLE TO CONTROLLING STOCK HOLDER DETAILS</t>
  </si>
  <si>
    <t>Interest payable to DMJ Acquisitions, LLC, controlling stockholder - 10% interest rate p.a.</t>
  </si>
  <si>
    <t>Interest payable to DMJ Acquisitions, LLC, controlling stockholder - 6% interest rate p.a.</t>
  </si>
  <si>
    <t>Total Accrued Interest payable</t>
  </si>
  <si>
    <t>SUMMARY OF ACCRUED INTEREST PAYABLE TO CONTROLLING STOCK HOLDER PARENTHETICALS (Details)</t>
  </si>
  <si>
    <t>SUMMARY OF ACCRUED INTEREST PAYABLE TO CONTROLLING STOCK HOLDER PARENTHETICAL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4" r="B8" t="s">
        <v>14</v>
      </c>
    </row>
    <row r="9" spans="1:3">
      <c s="4" r="A9" t="s">
        <v>15</v>
      </c>
      <c s="5" r="B9" t="n">
        <v>1100778</v>
      </c>
    </row>
    <row r="10" spans="1:3">
      <c s="4" r="A10" t="s">
        <v>16</v>
      </c>
      <c s="4" r="B10" t="s">
        <v>17</v>
      </c>
    </row>
    <row r="11" spans="1:3">
      <c s="4" r="A11" t="s">
        <v>18</v>
      </c>
      <c s="5" r="C11" t="n">
        <v>362200</v>
      </c>
    </row>
    <row r="12" spans="1:3">
      <c s="4" r="A12" t="s">
        <v>19</v>
      </c>
      <c s="4" r="B12" t="s">
        <v>20</v>
      </c>
    </row>
    <row r="13" spans="1:3">
      <c s="4" r="A13" t="s">
        <v>21</v>
      </c>
      <c s="4" r="B13" t="s">
        <v>22</v>
      </c>
    </row>
    <row r="14" spans="1:3">
      <c s="4" r="A14" t="s">
        <v>23</v>
      </c>
      <c s="4" r="B14" t="s">
        <v>24</v>
      </c>
    </row>
    <row r="15" spans="1:3">
      <c s="4" r="A15" t="s">
        <v>25</v>
      </c>
      <c s="4" r="B15" t="s">
        <v>24</v>
      </c>
    </row>
    <row r="16" spans="1:3">
      <c s="4" r="A16" t="s">
        <v>26</v>
      </c>
      <c s="5" r="B16" t="n">
        <v>2015</v>
      </c>
    </row>
    <row r="17" spans="1:3">
      <c s="4" r="A17" t="s">
        <v>27</v>
      </c>
      <c s="6"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02</v>
      </c>
      <c s="2" r="B1" t="s">
        <v>1</v>
      </c>
    </row>
    <row r="2" spans="1:2">
      <c s="2" r="B2" t="s">
        <v>2</v>
      </c>
    </row>
    <row r="3" spans="1:2">
      <c s="3" r="A3" t="s">
        <v>102</v>
      </c>
    </row>
    <row r="4" spans="1:2">
      <c s="4" r="A4" t="s">
        <v>102</v>
      </c>
      <c s="4" r="B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71"/>
  </cols>
  <sheetData>
    <row r="1" spans="1:2">
      <c s="1" r="A1" t="s">
        <v>104</v>
      </c>
      <c s="2" r="B1" t="s">
        <v>1</v>
      </c>
    </row>
    <row r="2" spans="1:2">
      <c s="2" r="B2" t="s">
        <v>2</v>
      </c>
    </row>
    <row r="3" spans="1:2">
      <c s="3" r="A3" t="s">
        <v>104</v>
      </c>
    </row>
    <row r="4" spans="1:2">
      <c s="4" r="A4" t="s">
        <v>104</v>
      </c>
      <c s="4" r="B4" t="s">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06</v>
      </c>
      <c s="2" r="B1" t="s">
        <v>1</v>
      </c>
    </row>
    <row r="2" spans="1:2">
      <c s="2" r="B2" t="s">
        <v>2</v>
      </c>
    </row>
    <row r="3" spans="1:2">
      <c s="3" r="A3" t="s">
        <v>106</v>
      </c>
    </row>
    <row r="4" spans="1:2">
      <c s="4" r="A4" t="s">
        <v>106</v>
      </c>
      <c s="4" r="B4" t="s">
        <v>1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08</v>
      </c>
      <c s="2" r="B1" t="s">
        <v>1</v>
      </c>
    </row>
    <row r="2" spans="1:2">
      <c s="2" r="B2" t="s">
        <v>2</v>
      </c>
    </row>
    <row r="3" spans="1:2">
      <c s="3" r="A3" t="s">
        <v>108</v>
      </c>
    </row>
    <row r="4" spans="1:2">
      <c s="4" r="A4" t="s">
        <v>108</v>
      </c>
      <c s="4" r="B4" t="s">
        <v>1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10</v>
      </c>
      <c s="2" r="B1" t="s">
        <v>1</v>
      </c>
    </row>
    <row r="2" spans="1:2">
      <c s="2" r="B2" t="s">
        <v>2</v>
      </c>
    </row>
    <row r="3" spans="1:2">
      <c s="3" r="A3" t="s">
        <v>110</v>
      </c>
    </row>
    <row r="4" spans="1:2">
      <c s="4" r="A4" t="s">
        <v>110</v>
      </c>
      <c s="4" r="B4" t="s">
        <v>1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6"/>
    <col customWidth="1" max="2" min="2" width="80"/>
  </cols>
  <sheetData>
    <row r="1" spans="1:2">
      <c s="1" r="A1" t="s">
        <v>112</v>
      </c>
      <c s="2" r="B1" t="s">
        <v>1</v>
      </c>
    </row>
    <row r="2" spans="1:2">
      <c s="2" r="B2" t="s">
        <v>2</v>
      </c>
    </row>
    <row r="3" spans="1:2">
      <c s="3" r="A3" t="s">
        <v>113</v>
      </c>
    </row>
    <row r="4" spans="1:2">
      <c s="4" r="A4" t="s">
        <v>114</v>
      </c>
      <c s="4" r="B4" t="s">
        <v>115</v>
      </c>
    </row>
    <row r="5" spans="1:2">
      <c s="4" r="A5" t="s">
        <v>116</v>
      </c>
      <c s="4" r="B5" t="s">
        <v>117</v>
      </c>
    </row>
    <row r="6" spans="1:2">
      <c s="4" r="A6" t="s">
        <v>118</v>
      </c>
      <c s="4" r="B6" t="s">
        <v>119</v>
      </c>
    </row>
    <row r="7" spans="1:2">
      <c s="4" r="A7" t="s">
        <v>120</v>
      </c>
      <c s="4" r="B7" t="s">
        <v>121</v>
      </c>
    </row>
    <row r="8" spans="1:2">
      <c s="4" r="A8" t="s">
        <v>122</v>
      </c>
      <c s="4" r="B8" t="s">
        <v>1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24</v>
      </c>
      <c s="2" r="B1" t="s">
        <v>1</v>
      </c>
    </row>
    <row r="2" spans="1:2">
      <c s="2" r="B2" t="s">
        <v>2</v>
      </c>
    </row>
    <row r="3" spans="1:2">
      <c s="3" r="A3" t="s">
        <v>125</v>
      </c>
    </row>
    <row r="4" spans="1:2">
      <c s="4" r="A4" t="s">
        <v>125</v>
      </c>
      <c s="4" r="B4" t="s">
        <v>1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127</v>
      </c>
      <c s="2" r="B1" t="s">
        <v>1</v>
      </c>
    </row>
    <row r="2" spans="1:2">
      <c s="2" r="B2" t="s">
        <v>2</v>
      </c>
    </row>
    <row r="3" spans="1:2">
      <c s="3" r="A3" t="s">
        <v>128</v>
      </c>
    </row>
    <row r="4" spans="1:2">
      <c s="4" r="A4" t="s">
        <v>128</v>
      </c>
      <c s="4" r="B4" t="s">
        <v>1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130</v>
      </c>
      <c s="2" r="B1" t="s">
        <v>131</v>
      </c>
      <c s="2" r="C1" t="s">
        <v>132</v>
      </c>
      <c s="2" r="D1" t="s">
        <v>133</v>
      </c>
      <c s="2" r="E1" t="s">
        <v>134</v>
      </c>
      <c s="2" r="F1" t="s">
        <v>135</v>
      </c>
    </row>
    <row r="2" spans="1:6">
      <c s="3" r="A2" t="s">
        <v>136</v>
      </c>
    </row>
    <row r="3" spans="1:6">
      <c s="4" r="A3" t="s">
        <v>137</v>
      </c>
      <c s="5" r="E3" t="n">
        <v>100</v>
      </c>
    </row>
    <row r="4" spans="1:6">
      <c s="4" r="A4" t="s">
        <v>138</v>
      </c>
      <c s="5" r="F4" t="n">
        <v>100000000</v>
      </c>
    </row>
    <row r="5" spans="1:6">
      <c s="4" r="A5" t="s">
        <v>139</v>
      </c>
      <c s="8" r="F5" t="n">
        <v>0.0001</v>
      </c>
    </row>
    <row r="6" spans="1:6">
      <c s="4" r="A6" t="s">
        <v>140</v>
      </c>
      <c s="5" r="F6" t="n">
        <v>50000000</v>
      </c>
    </row>
    <row r="7" spans="1:6">
      <c s="4" r="A7" t="s">
        <v>141</v>
      </c>
      <c s="8" r="F7" t="n">
        <v>0.0001</v>
      </c>
    </row>
    <row r="8" spans="1:6">
      <c s="4" r="A8" t="s">
        <v>142</v>
      </c>
      <c s="5" r="D8" t="n">
        <v>291500</v>
      </c>
    </row>
    <row r="9" spans="1:6">
      <c s="4" r="A9" t="s">
        <v>143</v>
      </c>
      <c s="4" r="D9" t="s">
        <v>144</v>
      </c>
    </row>
    <row r="10" spans="1:6">
      <c s="4" r="A10" t="s">
        <v>145</v>
      </c>
      <c s="7" r="D10" t="n">
        <v>250000</v>
      </c>
    </row>
    <row r="11" spans="1:6">
      <c s="4" r="A11" t="s">
        <v>146</v>
      </c>
      <c s="5" r="C11" t="n">
        <v>291500</v>
      </c>
    </row>
    <row r="12" spans="1:6">
      <c s="4" r="A12" t="s">
        <v>147</v>
      </c>
      <c s="4" r="C12" t="s">
        <v>144</v>
      </c>
    </row>
    <row r="13" spans="1:6">
      <c s="4" r="A13" t="s">
        <v>148</v>
      </c>
      <c s="7" r="B13" t="n">
        <v>350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0"/>
  </cols>
  <sheetData>
    <row r="1" spans="1:2">
      <c s="1" r="A1" t="s">
        <v>149</v>
      </c>
      <c s="2" r="B1" t="s">
        <v>150</v>
      </c>
    </row>
    <row r="2" spans="1:2">
      <c s="3" r="A2" t="s">
        <v>151</v>
      </c>
    </row>
    <row r="3" spans="1:2">
      <c s="4" r="A3" t="s">
        <v>152</v>
      </c>
      <c s="5" r="B3" t="n">
        <v>50000000</v>
      </c>
    </row>
    <row r="4" spans="1:2">
      <c s="4" r="A4" t="s">
        <v>153</v>
      </c>
      <c s="5" r="B4" t="n">
        <v>1000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0</v>
      </c>
      <c s="7" r="C3" t="n">
        <v>1004</v>
      </c>
    </row>
    <row r="4" spans="1:3">
      <c s="4" r="A4" t="s">
        <v>33</v>
      </c>
      <c s="5" r="B4" t="n">
        <v>0</v>
      </c>
      <c s="5" r="C4" t="n">
        <v>1004</v>
      </c>
    </row>
    <row r="5" spans="1:3">
      <c s="4" r="A5" t="s">
        <v>34</v>
      </c>
      <c s="5" r="B5" t="n">
        <v>0</v>
      </c>
      <c s="5" r="C5" t="n">
        <v>1004</v>
      </c>
    </row>
    <row r="6" spans="1:3">
      <c s="3" r="A6" t="s">
        <v>35</v>
      </c>
    </row>
    <row r="7" spans="1:3">
      <c s="4" r="A7" t="s">
        <v>36</v>
      </c>
      <c s="5" r="B7" t="n">
        <v>934084</v>
      </c>
      <c s="5" r="C7" t="n">
        <v>909308</v>
      </c>
    </row>
    <row r="8" spans="1:3">
      <c s="4" r="A8" t="s">
        <v>37</v>
      </c>
      <c s="5" r="B8" t="n">
        <v>690291</v>
      </c>
      <c s="5" r="C8" t="n">
        <v>644237</v>
      </c>
    </row>
    <row r="9" spans="1:3">
      <c s="4" r="A9" t="s">
        <v>38</v>
      </c>
      <c s="5" r="B9" t="n">
        <v>23342</v>
      </c>
      <c s="5" r="C9" t="n">
        <v>0</v>
      </c>
    </row>
    <row r="10" spans="1:3">
      <c s="4" r="A10" t="s">
        <v>39</v>
      </c>
      <c s="5" r="B10" t="n">
        <v>1647717</v>
      </c>
      <c s="5" r="C10" t="n">
        <v>1553545</v>
      </c>
    </row>
    <row r="11" spans="1:3">
      <c s="4" r="A11" t="s">
        <v>40</v>
      </c>
      <c s="5" r="B11" t="n">
        <v>0</v>
      </c>
      <c s="5" r="C11" t="n">
        <v>0</v>
      </c>
    </row>
    <row r="12" spans="1:3">
      <c s="4" r="A12" t="s">
        <v>41</v>
      </c>
      <c s="7" r="B12" t="n">
        <v>1647717</v>
      </c>
      <c s="7" r="C12" t="n">
        <v>1553545</v>
      </c>
    </row>
    <row r="13" spans="1:3">
      <c s="4" r="A13" t="s">
        <v>42</v>
      </c>
    </row>
    <row r="14" spans="1:3">
      <c s="3" r="A14" t="s">
        <v>43</v>
      </c>
    </row>
    <row r="15" spans="1:3">
      <c s="4" r="A15" t="s">
        <v>44</v>
      </c>
      <c s="7" r="B15" t="n">
        <v>0</v>
      </c>
      <c s="7" r="C15" t="n">
        <v>0</v>
      </c>
    </row>
    <row r="16" spans="1:3">
      <c s="4" r="A16" t="s">
        <v>45</v>
      </c>
      <c s="5" r="B16" t="n">
        <v>36</v>
      </c>
      <c s="5" r="C16" t="n">
        <v>36</v>
      </c>
    </row>
    <row r="17" spans="1:3">
      <c s="4" r="A17" t="s">
        <v>46</v>
      </c>
      <c s="5" r="B17" t="n">
        <v>31690302</v>
      </c>
      <c s="5" r="C17" t="n">
        <v>31690302</v>
      </c>
    </row>
    <row r="18" spans="1:3">
      <c s="4" r="A18" t="s">
        <v>47</v>
      </c>
      <c s="5" r="B18" t="n">
        <v>-33338055</v>
      </c>
      <c s="5" r="C18" t="n">
        <v>-33242879</v>
      </c>
    </row>
    <row r="19" spans="1:3">
      <c s="4" r="A19" t="s">
        <v>48</v>
      </c>
      <c s="5" r="B19" t="n">
        <v>-1647717</v>
      </c>
      <c s="5" r="C19" t="n">
        <v>-1552541</v>
      </c>
    </row>
    <row r="20" spans="1:3">
      <c s="4" r="A20" t="s">
        <v>49</v>
      </c>
      <c s="7" r="B20" t="n">
        <v>0</v>
      </c>
      <c s="7" r="C20" t="n">
        <v>10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21"/>
  </cols>
  <sheetData>
    <row r="1" spans="1:2">
      <c s="1" r="A1" t="s">
        <v>154</v>
      </c>
      <c s="2" r="B1" t="s">
        <v>155</v>
      </c>
    </row>
    <row r="2" spans="1:2">
      <c s="3" r="A2" t="s">
        <v>156</v>
      </c>
    </row>
    <row r="3" spans="1:2">
      <c s="4" r="A3" t="s">
        <v>157</v>
      </c>
      <c s="7" r="B3" t="n">
        <v>1045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158</v>
      </c>
      <c s="2" r="B1" t="s">
        <v>131</v>
      </c>
      <c s="2" r="C1" t="s">
        <v>133</v>
      </c>
      <c s="2" r="D1" t="s">
        <v>159</v>
      </c>
      <c s="2" r="E1" t="s">
        <v>160</v>
      </c>
      <c s="2" r="F1" t="s">
        <v>161</v>
      </c>
    </row>
    <row r="2" spans="1:6">
      <c s="3" r="A2" t="s">
        <v>162</v>
      </c>
    </row>
    <row r="3" spans="1:6">
      <c s="4" r="A3" t="s">
        <v>163</v>
      </c>
      <c s="7" r="F3" t="n">
        <v>740000</v>
      </c>
    </row>
    <row r="4" spans="1:6">
      <c s="4" r="A4" t="s">
        <v>164</v>
      </c>
      <c s="7" r="F4" t="n">
        <v>60000</v>
      </c>
    </row>
    <row r="5" spans="1:6">
      <c s="4" r="A5" t="s">
        <v>165</v>
      </c>
      <c s="4" r="F5" t="s">
        <v>166</v>
      </c>
    </row>
    <row r="6" spans="1:6">
      <c s="4" r="A6" t="s">
        <v>167</v>
      </c>
      <c s="4" r="F6" t="s">
        <v>168</v>
      </c>
    </row>
    <row r="7" spans="1:6">
      <c s="4" r="A7" t="s">
        <v>169</v>
      </c>
      <c s="7" r="E7" t="n">
        <v>75000</v>
      </c>
    </row>
    <row r="8" spans="1:6">
      <c s="4" r="A8" t="s">
        <v>170</v>
      </c>
      <c s="7" r="C8" t="n">
        <v>154550</v>
      </c>
      <c s="7" r="D8" t="n">
        <v>145550</v>
      </c>
    </row>
    <row r="9" spans="1:6">
      <c s="4" r="A9" t="s">
        <v>142</v>
      </c>
      <c s="5" r="C9" t="n">
        <v>291500</v>
      </c>
    </row>
    <row r="10" spans="1:6">
      <c s="4" r="A10" t="s">
        <v>143</v>
      </c>
      <c s="4" r="C10" t="s">
        <v>144</v>
      </c>
    </row>
    <row r="11" spans="1:6">
      <c s="4" r="A11" t="s">
        <v>171</v>
      </c>
      <c s="7" r="C11" t="n">
        <v>250000</v>
      </c>
    </row>
    <row r="12" spans="1:6">
      <c s="4" r="A12" t="s">
        <v>148</v>
      </c>
      <c s="7" r="B12" t="n">
        <v>35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72</v>
      </c>
      <c s="2" r="B1" t="s">
        <v>2</v>
      </c>
      <c s="2" r="C1" t="s">
        <v>30</v>
      </c>
    </row>
    <row r="2" spans="1:3">
      <c s="3" r="A2" t="s">
        <v>173</v>
      </c>
    </row>
    <row r="3" spans="1:3">
      <c s="4" r="A3" t="s">
        <v>174</v>
      </c>
      <c s="7" r="B3" t="n">
        <v>894550</v>
      </c>
      <c s="7" r="C3" t="n">
        <v>894550</v>
      </c>
    </row>
    <row r="4" spans="1:3">
      <c s="4" r="A4" t="s">
        <v>175</v>
      </c>
      <c s="5" r="B4" t="n">
        <v>39534</v>
      </c>
      <c s="5" r="C4" t="n">
        <v>14758</v>
      </c>
    </row>
    <row r="5" spans="1:3">
      <c s="4" r="A5" t="s">
        <v>176</v>
      </c>
      <c s="7" r="B5" t="n">
        <v>934084</v>
      </c>
      <c s="7" r="C5" t="n">
        <v>90930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177</v>
      </c>
      <c s="2" r="B1" t="s">
        <v>2</v>
      </c>
      <c s="2" r="C1" t="s">
        <v>30</v>
      </c>
    </row>
    <row r="2" spans="1:3">
      <c s="3" r="A2" t="s">
        <v>178</v>
      </c>
    </row>
    <row r="3" spans="1:3">
      <c s="4" r="A3" t="s">
        <v>179</v>
      </c>
      <c s="4" r="B3" t="s">
        <v>168</v>
      </c>
      <c s="4" r="C3" t="s">
        <v>168</v>
      </c>
    </row>
    <row r="4" spans="1:3">
      <c s="4" r="A4" t="s">
        <v>179</v>
      </c>
      <c s="4" r="B4" t="s">
        <v>166</v>
      </c>
      <c s="4" r="C4" t="s">
        <v>16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80</v>
      </c>
      <c s="2" r="B1" t="s">
        <v>2</v>
      </c>
      <c s="2" r="C1" t="s">
        <v>30</v>
      </c>
    </row>
    <row r="2" spans="1:3">
      <c s="3" r="A2" t="s">
        <v>181</v>
      </c>
    </row>
    <row r="3" spans="1:3">
      <c s="4" r="A3" t="s">
        <v>182</v>
      </c>
      <c s="7" r="B3" t="n">
        <v>689422</v>
      </c>
      <c s="7" r="C3" t="n">
        <v>644082</v>
      </c>
    </row>
    <row r="4" spans="1:3">
      <c s="4" r="A4" t="s">
        <v>183</v>
      </c>
      <c s="5" r="B4" t="n">
        <v>869</v>
      </c>
      <c s="5" r="C4" t="n">
        <v>155</v>
      </c>
    </row>
    <row r="5" spans="1:3">
      <c s="4" r="A5" t="s">
        <v>184</v>
      </c>
      <c s="7" r="B5" t="n">
        <v>690291</v>
      </c>
      <c s="7" r="C5" t="n">
        <v>64423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85</v>
      </c>
      <c s="2" r="B1" t="s">
        <v>2</v>
      </c>
      <c s="2" r="C1" t="s">
        <v>30</v>
      </c>
    </row>
    <row r="2" spans="1:3">
      <c s="3" r="A2" t="s">
        <v>186</v>
      </c>
    </row>
    <row r="3" spans="1:3">
      <c s="4" r="A3" t="s">
        <v>179</v>
      </c>
      <c s="4" r="B3" t="s">
        <v>168</v>
      </c>
      <c s="4" r="C3" t="s">
        <v>168</v>
      </c>
    </row>
    <row r="4" spans="1:3">
      <c s="4" r="A4" t="s">
        <v>179</v>
      </c>
      <c s="4" r="B4" t="s">
        <v>166</v>
      </c>
      <c s="4" r="C4" t="s">
        <v>16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50</v>
      </c>
      <c s="2" r="B1" t="s">
        <v>2</v>
      </c>
      <c s="2" r="C1" t="s">
        <v>30</v>
      </c>
    </row>
    <row r="2" spans="1:3">
      <c s="3" r="A2" t="s">
        <v>51</v>
      </c>
    </row>
    <row r="3" spans="1:3">
      <c s="4" r="A3" t="s">
        <v>52</v>
      </c>
      <c s="8" r="B3" t="n">
        <v>0.0001</v>
      </c>
      <c s="8" r="C3" t="n">
        <v>0.0001</v>
      </c>
    </row>
    <row r="4" spans="1:3">
      <c s="4" r="A4" t="s">
        <v>53</v>
      </c>
      <c s="5" r="B4" t="n">
        <v>50000000</v>
      </c>
      <c s="5" r="C4" t="n">
        <v>50000000</v>
      </c>
    </row>
    <row r="5" spans="1:3">
      <c s="4" r="A5" t="s">
        <v>54</v>
      </c>
      <c s="8" r="B5" t="n">
        <v>0.0001</v>
      </c>
      <c s="8" r="C5" t="n">
        <v>0.0001</v>
      </c>
    </row>
    <row r="6" spans="1:3">
      <c s="4" r="A6" t="s">
        <v>55</v>
      </c>
      <c s="5" r="B6" t="n">
        <v>100000000</v>
      </c>
      <c s="5" r="C6" t="n">
        <v>100000000</v>
      </c>
    </row>
    <row r="7" spans="1:3">
      <c s="4" r="A7" t="s">
        <v>56</v>
      </c>
      <c s="5" r="B7" t="n">
        <v>362200</v>
      </c>
      <c s="5" r="C7" t="n">
        <v>362200</v>
      </c>
    </row>
    <row r="8" spans="1:3">
      <c s="4" r="A8" t="s">
        <v>57</v>
      </c>
      <c s="5" r="B8" t="n">
        <v>362200</v>
      </c>
      <c s="5" r="C8" t="n">
        <v>3622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8</v>
      </c>
      <c s="2" r="B1" t="s">
        <v>59</v>
      </c>
      <c s="2" r="D1" t="s">
        <v>1</v>
      </c>
    </row>
    <row r="2" spans="1:5">
      <c s="2" r="B2" t="s">
        <v>2</v>
      </c>
      <c s="2" r="C2" t="s">
        <v>60</v>
      </c>
      <c s="2" r="D2" t="s">
        <v>2</v>
      </c>
      <c s="2" r="E2" t="s">
        <v>60</v>
      </c>
    </row>
    <row r="3" spans="1:5">
      <c s="3" r="A3" t="s">
        <v>61</v>
      </c>
    </row>
    <row r="4" spans="1:5">
      <c s="4" r="A4" t="s">
        <v>62</v>
      </c>
      <c s="7" r="B4" t="n">
        <v>0</v>
      </c>
      <c s="7" r="C4" t="n">
        <v>0</v>
      </c>
      <c s="7" r="D4" t="n">
        <v>0</v>
      </c>
      <c s="7" r="E4" t="n">
        <v>0</v>
      </c>
    </row>
    <row r="5" spans="1:5">
      <c s="3" r="A5" t="s">
        <v>63</v>
      </c>
    </row>
    <row r="6" spans="1:5">
      <c s="4" r="A6" t="s">
        <v>64</v>
      </c>
      <c s="5" r="B6" t="n">
        <v>38757</v>
      </c>
      <c s="5" r="C6" t="n">
        <v>3524</v>
      </c>
      <c s="5" r="D6" t="n">
        <v>49122</v>
      </c>
      <c s="5" r="E6" t="n">
        <v>11179</v>
      </c>
    </row>
    <row r="7" spans="1:5">
      <c s="4" r="A7" t="s">
        <v>65</v>
      </c>
      <c s="5" r="B7" t="n">
        <v>-38757</v>
      </c>
      <c s="5" r="C7" t="n">
        <v>-3524</v>
      </c>
      <c s="5" r="D7" t="n">
        <v>-49122</v>
      </c>
      <c s="5" r="E7" t="n">
        <v>-11179</v>
      </c>
    </row>
    <row r="8" spans="1:5">
      <c s="3" r="A8" t="s">
        <v>66</v>
      </c>
    </row>
    <row r="9" spans="1:5">
      <c s="4" r="A9" t="s">
        <v>67</v>
      </c>
      <c s="5" r="B9" t="n">
        <v>-23778</v>
      </c>
      <c s="5" r="C9" t="n">
        <v>-22302</v>
      </c>
      <c s="5" r="D9" t="n">
        <v>-46054</v>
      </c>
      <c s="5" r="E9" t="n">
        <v>-44186</v>
      </c>
    </row>
    <row r="10" spans="1:5">
      <c s="4" r="A10" t="s">
        <v>68</v>
      </c>
      <c s="5" r="B10" t="n">
        <v>-23778</v>
      </c>
      <c s="5" r="C10" t="n">
        <v>-25826</v>
      </c>
      <c s="5" r="D10" t="n">
        <v>-46054</v>
      </c>
      <c s="5" r="E10" t="n">
        <v>-55365</v>
      </c>
    </row>
    <row r="11" spans="1:5">
      <c s="4" r="A11" t="s">
        <v>69</v>
      </c>
      <c s="5" r="B11" t="n">
        <v>0</v>
      </c>
      <c s="5" r="C11" t="n">
        <v>0</v>
      </c>
      <c s="5" r="D11" t="n">
        <v>0</v>
      </c>
      <c s="5" r="E11" t="n">
        <v>0</v>
      </c>
    </row>
    <row r="12" spans="1:5">
      <c s="4" r="A12" t="s">
        <v>70</v>
      </c>
      <c s="5" r="B12" t="n">
        <v>-62535</v>
      </c>
      <c s="5" r="C12" t="n">
        <v>-25826</v>
      </c>
      <c s="5" r="D12" t="n">
        <v>-95176</v>
      </c>
      <c s="5" r="E12" t="n">
        <v>-55365</v>
      </c>
    </row>
    <row r="13" spans="1:5">
      <c s="4" r="A13" t="s">
        <v>71</v>
      </c>
      <c s="5" r="B13" t="n">
        <v>0</v>
      </c>
      <c s="5" r="C13" t="n">
        <v>0</v>
      </c>
      <c s="5" r="D13" t="n">
        <v>0</v>
      </c>
      <c s="5" r="E13" t="n">
        <v>0</v>
      </c>
    </row>
    <row r="14" spans="1:5">
      <c s="4" r="A14" t="s">
        <v>72</v>
      </c>
      <c s="7" r="B14" t="n">
        <v>-62535</v>
      </c>
      <c s="7" r="C14" t="n">
        <v>-25826</v>
      </c>
      <c s="7" r="D14" t="n">
        <v>-95176</v>
      </c>
      <c s="7" r="E14" t="n">
        <v>-55365</v>
      </c>
    </row>
    <row r="15" spans="1:5">
      <c s="4" r="A15" t="s">
        <v>73</v>
      </c>
      <c s="9" r="B15" t="n">
        <v>-0.17</v>
      </c>
      <c s="9" r="C15" t="n">
        <v>-0.07000000000000001</v>
      </c>
      <c s="9" r="D15" t="n">
        <v>-0.26</v>
      </c>
      <c s="9" r="E15" t="n">
        <v>-0.15</v>
      </c>
    </row>
    <row r="16" spans="1:5">
      <c s="4" r="A16" t="s">
        <v>74</v>
      </c>
      <c s="5" r="B16" t="n">
        <v>362200</v>
      </c>
      <c s="5" r="C16" t="n">
        <v>362200</v>
      </c>
      <c s="5" r="D16" t="n">
        <v>362200</v>
      </c>
      <c s="5" r="E16" t="n">
        <v>3622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75</v>
      </c>
      <c s="2" r="B1" t="s">
        <v>1</v>
      </c>
    </row>
    <row r="2" spans="1:3">
      <c s="2" r="B2" t="s">
        <v>2</v>
      </c>
      <c s="2" r="C2" t="s">
        <v>60</v>
      </c>
    </row>
    <row r="3" spans="1:3">
      <c s="3" r="A3" t="s">
        <v>76</v>
      </c>
    </row>
    <row r="4" spans="1:3">
      <c s="4" r="A4" t="s">
        <v>77</v>
      </c>
      <c s="7" r="B4" t="n">
        <v>-95176</v>
      </c>
      <c s="7" r="C4" t="n">
        <v>-55365</v>
      </c>
    </row>
    <row r="5" spans="1:3">
      <c s="3" r="A5" t="s">
        <v>78</v>
      </c>
    </row>
    <row r="6" spans="1:3">
      <c s="4" r="A6" t="s">
        <v>79</v>
      </c>
      <c s="5" r="B6" t="n">
        <v>0</v>
      </c>
      <c s="5" r="C6" t="n">
        <v>0</v>
      </c>
    </row>
    <row r="7" spans="1:3">
      <c s="3" r="A7" t="s">
        <v>80</v>
      </c>
    </row>
    <row r="8" spans="1:3">
      <c s="4" r="A8" t="s">
        <v>81</v>
      </c>
      <c s="5" r="B8" t="n">
        <v>23342</v>
      </c>
      <c s="5" r="C8" t="n">
        <v>0</v>
      </c>
    </row>
    <row r="9" spans="1:3">
      <c s="4" r="A9" t="s">
        <v>82</v>
      </c>
      <c s="5" r="B9" t="n">
        <v>46054</v>
      </c>
      <c s="5" r="C9" t="n">
        <v>44186</v>
      </c>
    </row>
    <row r="10" spans="1:3">
      <c s="4" r="A10" t="s">
        <v>83</v>
      </c>
      <c s="5" r="B10" t="n">
        <v>-25780</v>
      </c>
      <c s="5" r="C10" t="n">
        <v>-11179</v>
      </c>
    </row>
    <row r="11" spans="1:3">
      <c s="4" r="A11" t="s">
        <v>84</v>
      </c>
      <c s="5" r="B11" t="n">
        <v>0</v>
      </c>
      <c s="5" r="C11" t="n">
        <v>0</v>
      </c>
    </row>
    <row r="12" spans="1:3">
      <c s="3" r="A12" t="s">
        <v>85</v>
      </c>
    </row>
    <row r="13" spans="1:3">
      <c s="4" r="A13" t="s">
        <v>86</v>
      </c>
      <c s="5" r="B13" t="n">
        <v>24776</v>
      </c>
      <c s="5" r="C13" t="n">
        <v>9000</v>
      </c>
    </row>
    <row r="14" spans="1:3">
      <c s="4" r="A14" t="s">
        <v>87</v>
      </c>
      <c s="5" r="B14" t="n">
        <v>24776</v>
      </c>
      <c s="5" r="C14" t="n">
        <v>9000</v>
      </c>
    </row>
    <row r="15" spans="1:3">
      <c s="4" r="A15" t="s">
        <v>88</v>
      </c>
      <c s="5" r="B15" t="n">
        <v>-1004</v>
      </c>
      <c s="5" r="C15" t="n">
        <v>-2179</v>
      </c>
    </row>
    <row r="16" spans="1:3">
      <c s="4" r="A16" t="s">
        <v>89</v>
      </c>
      <c s="5" r="B16" t="n">
        <v>1004</v>
      </c>
      <c s="5" r="C16" t="n">
        <v>2568</v>
      </c>
    </row>
    <row r="17" spans="1:3">
      <c s="4" r="A17" t="s">
        <v>90</v>
      </c>
      <c s="5" r="B17" t="n">
        <v>0</v>
      </c>
      <c s="5" r="C17" t="n">
        <v>389</v>
      </c>
    </row>
    <row r="18" spans="1:3">
      <c s="3" r="A18" t="s">
        <v>91</v>
      </c>
    </row>
    <row r="19" spans="1:3">
      <c s="4" r="A19" t="s">
        <v>92</v>
      </c>
      <c s="5" r="B19" t="n">
        <v>0</v>
      </c>
      <c s="5" r="C19" t="n">
        <v>0</v>
      </c>
    </row>
    <row r="20" spans="1:3">
      <c s="4" r="A20" t="s">
        <v>93</v>
      </c>
      <c s="7" r="B20" t="n">
        <v>0</v>
      </c>
      <c s="7" r="C20"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94</v>
      </c>
      <c s="2" r="B1" t="s">
        <v>1</v>
      </c>
    </row>
    <row r="2" spans="1:2">
      <c s="2" r="B2" t="s">
        <v>2</v>
      </c>
    </row>
    <row r="3" spans="1:2">
      <c s="3" r="A3" t="s">
        <v>94</v>
      </c>
    </row>
    <row r="4" spans="1:2">
      <c s="4" r="A4" t="s">
        <v>94</v>
      </c>
      <c s="4" r="B4" t="s">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96</v>
      </c>
      <c s="2" r="B1" t="s">
        <v>1</v>
      </c>
    </row>
    <row r="2" spans="1:2">
      <c s="2" r="B2" t="s">
        <v>2</v>
      </c>
    </row>
    <row r="3" spans="1:2">
      <c s="3" r="A3" t="s">
        <v>96</v>
      </c>
    </row>
    <row r="4" spans="1:2">
      <c s="4" r="A4" t="s">
        <v>96</v>
      </c>
      <c s="4" r="B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98</v>
      </c>
      <c s="2" r="B1" t="s">
        <v>1</v>
      </c>
    </row>
    <row r="2" spans="1:2">
      <c s="2" r="B2" t="s">
        <v>2</v>
      </c>
    </row>
    <row r="3" spans="1:2">
      <c s="3" r="A3" t="s">
        <v>98</v>
      </c>
    </row>
    <row r="4" spans="1:2">
      <c s="4" r="A4" t="s">
        <v>98</v>
      </c>
      <c s="4" r="B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00</v>
      </c>
      <c s="2" r="B1" t="s">
        <v>1</v>
      </c>
    </row>
    <row r="2" spans="1:2">
      <c s="2" r="B2" t="s">
        <v>2</v>
      </c>
    </row>
    <row r="3" spans="1:2">
      <c s="3" r="A3" t="s">
        <v>100</v>
      </c>
    </row>
    <row r="4" spans="1:2">
      <c s="4" r="A4" t="s">
        <v>100</v>
      </c>
      <c s="4" r="B4" t="s">
        <v>1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Balance Sheets</vt:lpstr>
      <vt:lpstr>Condensed Balance Sheets Parent</vt:lpstr>
      <vt:lpstr>Condensed Statements of Operati</vt:lpstr>
      <vt:lpstr>Condensed Statements of Cash Fl</vt:lpstr>
      <vt:lpstr>ORGANIZATION AND DESCRIPTION OF</vt:lpstr>
      <vt:lpstr>PREPARATION OF FINANCIAL STATEM</vt:lpstr>
      <vt:lpstr>SUMMARY OF SIGNIFICANT ACCOUNTI</vt:lpstr>
      <vt:lpstr>GOING CONCERN UNCERTAINTY</vt:lpstr>
      <vt:lpstr>INCOME TAXES</vt:lpstr>
      <vt:lpstr>LEGAL MATTERS</vt:lpstr>
      <vt:lpstr>RELATED PARTY TRANSACTIONS</vt:lpstr>
      <vt:lpstr>ACCRUED INTEREST PAYABLE TO REL</vt:lpstr>
      <vt:lpstr>SUBSEQUENT EVENTS</vt:lpstr>
      <vt:lpstr>Accounting Policies (Policies)</vt:lpstr>
      <vt:lpstr>Note Payable To Controlling Sha</vt:lpstr>
      <vt:lpstr>SCHEDULE OF ACCRUED INTEREST PA</vt:lpstr>
      <vt:lpstr>ORGANIZATION AND DESCRIPTION (D</vt:lpstr>
      <vt:lpstr>GOING CONCERN UNCERTAINTY (Deta</vt:lpstr>
      <vt:lpstr>INCOME TAXES (Details)</vt:lpstr>
      <vt:lpstr>RELATED PARTY TRANSACTIONS (Det</vt:lpstr>
      <vt:lpstr>SUMMARY OF NOTES PAYABLE TO CON</vt:lpstr>
      <vt:lpstr>SUMMARY OF NOTES PAYABLE TO C23</vt:lpstr>
      <vt:lpstr>SUMMARY OF ACCRUED INTEREST PAY</vt:lpstr>
      <vt:lpstr>SUMMARY OF ACCRUED INTEREST P2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09:39:33Z</dcterms:created>
  <dcterms:modified xmlns:dcterms="http://purl.org/dc/terms/" xmlns:xsi="http://www.w3.org/2001/XMLSchema-instance" xsi:type="dcterms:W3CDTF">2015-08-14T09:39:33Z</dcterms:modified>
  <dc:title xmlns:dc="http://purl.org/dc/elements/1.1/">Untitled</dc:title>
  <dc:description xmlns:dc="http://purl.org/dc/elements/1.1/"/>
  <dc:subject xmlns:dc="http://purl.org/dc/elements/1.1/"/>
  <cp:keywords/>
  <cp:category/>
</cp:coreProperties>
</file>